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Other Assets" sheetId="9" state="visible" r:id="rId9"/>
    <sheet xmlns:r="http://schemas.openxmlformats.org/officeDocument/2006/relationships" name="Stockholders' Equity" sheetId="10" state="visible" r:id="rId10"/>
    <sheet xmlns:r="http://schemas.openxmlformats.org/officeDocument/2006/relationships" name="Related-Party Transactions" sheetId="11" state="visible" r:id="rId11"/>
    <sheet xmlns:r="http://schemas.openxmlformats.org/officeDocument/2006/relationships" name="Economic Dependenc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Commitments and Contingencies (" sheetId="16" state="visible" r:id="rId16"/>
    <sheet xmlns:r="http://schemas.openxmlformats.org/officeDocument/2006/relationships" name="Organization and Business (Deta" sheetId="17" state="visible" r:id="rId17"/>
    <sheet xmlns:r="http://schemas.openxmlformats.org/officeDocument/2006/relationships" name="Summary of Significant Accoun_3" sheetId="18" state="visible" r:id="rId18"/>
    <sheet xmlns:r="http://schemas.openxmlformats.org/officeDocument/2006/relationships" name="Other Assets (Details)" sheetId="19" state="visible" r:id="rId19"/>
    <sheet xmlns:r="http://schemas.openxmlformats.org/officeDocument/2006/relationships" name="Stockholders' Equity (Details)" sheetId="20" state="visible" r:id="rId20"/>
    <sheet xmlns:r="http://schemas.openxmlformats.org/officeDocument/2006/relationships" name="Related-Party Transactions (Det" sheetId="21" state="visible" r:id="rId21"/>
    <sheet xmlns:r="http://schemas.openxmlformats.org/officeDocument/2006/relationships" name="Commitments and Contingencies -" sheetId="22" state="visible" r:id="rId22"/>
    <sheet xmlns:r="http://schemas.openxmlformats.org/officeDocument/2006/relationships" name="Commitments and Contingencies_2" sheetId="23" state="visible" r:id="rId23"/>
    <sheet xmlns:r="http://schemas.openxmlformats.org/officeDocument/2006/relationships" name="Subsequent Events (Details)" sheetId="24" state="visible" r:id="rId24"/>
  </sheets>
  <definedNames/>
  <calcPr calcId="124519" fullCalcOnLoad="1"/>
</workbook>
</file>

<file path=xl/sharedStrings.xml><?xml version="1.0" encoding="utf-8"?>
<sst xmlns="http://schemas.openxmlformats.org/spreadsheetml/2006/main" uniqueCount="241">
  <si>
    <t>Document and Entity Information - shares</t>
  </si>
  <si>
    <t>3 Months Ended</t>
  </si>
  <si>
    <t>Mar. 31, 2019</t>
  </si>
  <si>
    <t>May 10, 2019</t>
  </si>
  <si>
    <t>Document and Entity Information [Abstract]</t>
  </si>
  <si>
    <t>Entity Registrant Name</t>
  </si>
  <si>
    <t>Cottonwood Communities, Inc.</t>
  </si>
  <si>
    <t>Entity Central Index Key</t>
  </si>
  <si>
    <t>0001692951</t>
  </si>
  <si>
    <t>Current Fiscal Year End Date</t>
  </si>
  <si>
    <t>--12-31</t>
  </si>
  <si>
    <t>Entity Filer Category</t>
  </si>
  <si>
    <t>Non-accelerated Filer</t>
  </si>
  <si>
    <t>Entity Small Business</t>
  </si>
  <si>
    <t>true</t>
  </si>
  <si>
    <t>Entity Emerging Growth Company</t>
  </si>
  <si>
    <t>Entity Ex Transition Period</t>
  </si>
  <si>
    <t>Document Type</t>
  </si>
  <si>
    <t>10-Q</t>
  </si>
  <si>
    <t>Document Period End Date</t>
  </si>
  <si>
    <t>Mar. 31,
		2019</t>
  </si>
  <si>
    <t>Document Fiscal Year Focus</t>
  </si>
  <si>
    <t>2019</t>
  </si>
  <si>
    <t>Document Fiscal Period Focus</t>
  </si>
  <si>
    <t>Q1</t>
  </si>
  <si>
    <t>Amendment Flag</t>
  </si>
  <si>
    <t>false</t>
  </si>
  <si>
    <t>Entity Common Stock, Shares Outstanding</t>
  </si>
  <si>
    <t>Consolidated Balance Sheets - USD ($)</t>
  </si>
  <si>
    <t>Dec. 31, 2018</t>
  </si>
  <si>
    <t>Assets</t>
  </si>
  <si>
    <t>Cash and cash equivalents</t>
  </si>
  <si>
    <t>Other assets</t>
  </si>
  <si>
    <t>Total assets</t>
  </si>
  <si>
    <t>Liabilities</t>
  </si>
  <si>
    <t>Related party payables</t>
  </si>
  <si>
    <t>Accounts payable and accrued liabilities</t>
  </si>
  <si>
    <t>Total liabilities</t>
  </si>
  <si>
    <t>Commitments and contingencies (Note 7)</t>
  </si>
  <si>
    <t xml:space="preserve"> </t>
  </si>
  <si>
    <t>Stockholders' equity</t>
  </si>
  <si>
    <t>Preferred stock, $0.01 par value; 100,000,000 shares authorized</t>
  </si>
  <si>
    <t>Common stock, $0.01 par value, 1,000,000,000 shares authorized; 1,889,973 shares issued and outstanding at March 31, 2019; 366,654 shares issued and outstanding at December 31, 2018</t>
  </si>
  <si>
    <t>Additional paid-in capital</t>
  </si>
  <si>
    <t>Accumulated distribution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Operations - USD ($)</t>
  </si>
  <si>
    <t>Mar. 31, 2018</t>
  </si>
  <si>
    <t>Revenues</t>
  </si>
  <si>
    <t>Interest income</t>
  </si>
  <si>
    <t>Expenses</t>
  </si>
  <si>
    <t>Reimbursable operating expenses to related parties</t>
  </si>
  <si>
    <t>Asset management fee to related party</t>
  </si>
  <si>
    <t>General and administrative expenses</t>
  </si>
  <si>
    <t>Total expenses</t>
  </si>
  <si>
    <t>Net loss</t>
  </si>
  <si>
    <t>Weighted-average shares outstanding (in shares)</t>
  </si>
  <si>
    <t>Net loss per common share - basic and diluted (in dollars per share)</t>
  </si>
  <si>
    <t>Consolidated Statements of Stockholders' Equity - USD ($)</t>
  </si>
  <si>
    <t>Total</t>
  </si>
  <si>
    <t>Common Stock</t>
  </si>
  <si>
    <t>Additional Paid-In Capital</t>
  </si>
  <si>
    <t>Accumulated Distributions</t>
  </si>
  <si>
    <t>Accumulated Deficit</t>
  </si>
  <si>
    <t>Shares outstanding, beginning balance (in shares) at Dec. 31, 2017</t>
  </si>
  <si>
    <t>Stockholders' equity, beginning balance at Dec. 31, 2017</t>
  </si>
  <si>
    <t>Increase (Decrease) in Stockholders' Equity [Roll Forward]</t>
  </si>
  <si>
    <t>Shares outstanding, ending balance (in shares) at Mar. 31, 2018</t>
  </si>
  <si>
    <t>Stockholders' equity, ending balance at Mar. 31, 2018</t>
  </si>
  <si>
    <t>Shares outstanding, beginning balance (in shares) at Dec. 31, 2018</t>
  </si>
  <si>
    <t>Stockholders' equity, beginning balance at Dec. 31, 2018</t>
  </si>
  <si>
    <t>Issuance of common stock (in shares)</t>
  </si>
  <si>
    <t>Issuance of common stock</t>
  </si>
  <si>
    <t>Dividends</t>
  </si>
  <si>
    <t>Shares outstanding, ending balance (in shares) at Mar. 31, 2019</t>
  </si>
  <si>
    <t>Stockholders' equity, ending balance at Mar. 31, 2019</t>
  </si>
  <si>
    <t>Consolidated Statements of Cash Flows - USD ($)</t>
  </si>
  <si>
    <t>Operating activities</t>
  </si>
  <si>
    <t>Changes in operating assets and liabilities:</t>
  </si>
  <si>
    <t>Net cash used in operating activities</t>
  </si>
  <si>
    <t>Investing activities</t>
  </si>
  <si>
    <t>Acquisition deposit</t>
  </si>
  <si>
    <t>Net cash used in investing activities</t>
  </si>
  <si>
    <t>Financing activities</t>
  </si>
  <si>
    <t>Distributions to common stockholders</t>
  </si>
  <si>
    <t>Net cash provided by financing activities</t>
  </si>
  <si>
    <t>Net increase in cash and cash equivalents</t>
  </si>
  <si>
    <t>Cash and cash equivalents at beginning of period</t>
  </si>
  <si>
    <t>Cash and cash equivalents at end of period</t>
  </si>
  <si>
    <t>Supplemental schedule of non-cash financing activities</t>
  </si>
  <si>
    <t>Proceeds receivable for issuance of common stock</t>
  </si>
  <si>
    <t>Issuance of common stock through dividend reinvestment program</t>
  </si>
  <si>
    <t>Organization and Business</t>
  </si>
  <si>
    <t>Organization, Consolidation and Presentation of Financial Statements [Abstract]</t>
  </si>
  <si>
    <t>Organization and Business Cottonwood Communities, Inc. is a Maryland corporation formed on July 27, 2016 that intends to qualify as a real estate investment trust or REIT. The Company is the sole general partner of Cottonwood Communities O.P., LP, a Delaware limited partnership (the “Operating Partnership”). Cottonwood Communities Investor, LLC, a wholly owned subsidiary of Cottonwood Residential O.P., LP (“CROP”) is currently the sole limited partner of the Operating Partnership. Unless the context indicates otherwise, the “Company,” “we,” “our” or “us” refers to Cottonwood Communities, Inc. and its consolidated subsidiaries, including the Operating Partnership. We were formed to invest in multifamily apartment communities and real estate related assets located throughout the United States. Substantially all of our business is conducted through the Operating Partnership. On December 2, 2016, the Company was capitalized with a $200,000 investment by CROP in exchange for 20,000 shares of our common stock issued to CROP. On August 13, 2018, we registered with the Securities and Exchange Commission (the "SEC") an offering of up to $750,000,000 in shares of common stock (the "Offering"), consisting of up to $675,000,000 in shares in our primary offering and up to $75,000,000 in shares pursuant to our distribution reinvestment plan (the "DRP Offering”). The price for shares of common stock in the Offering is $10.00 per share (with discounts available to certain categories of purchasers in the primary offering), all without any upfront costs or expenses charged to the investor. Any offering-related expenses are paid by our advisor without reimbursement by us. On December 18, 2018, we satisfied the minimum offering requirement and broke escrow in the Offering. Effective March 1, 2019, we are externally managed by CC Advisors III, LLC (our “advisor”), an affiliate of CROP, and have no employees. Prior to March 1, 2019, Cottonwood Communities Management, LLC, also an affiliate of CROP, acted as our advisor and our property manager. Cottonwood Communities Management, LLC will continue to act as property manager for our multifamily apartment communities. On March 28, 2019, we entered into a purchase and sale agreement to acquire a multifamily apartment community in West Palm Beach, Florida.</t>
  </si>
  <si>
    <t>Summary of Significant Accounting Policies</t>
  </si>
  <si>
    <t>Accounting Policies [Abstract]</t>
  </si>
  <si>
    <t>Summary of Significant Accounting Policies Basis of Presentation The accompanying interim consolidated financial statements have been prepared in accordance with accounting principles generally accepted in the United States of America (“GAAP”) and pursuant to the accounting and disclosure rules and regulations of the SEC, and reflect all adjustments, consisting only of normal recurring adjustments, which are, in the opinion of management, necessary for a fair presentation of our financial position as of March 31, 2019 and the results of operations and cash flows for the periods presented. Principles of Consolidation The consolidated financial statements include the accounts of the Company and its consolidated subsidiaries. All intercompany balances and transactions have been eliminated in consolidation. Use of Estimates The preparation of the consolidated financial statements in conformity with GAAP requires management to make estimates and assumptions that affect the reported amounts in the consolidated financial statements and accompanying notes. Actual results could differ from those estimates. Cash and cash equivalents We consider all cash on deposit, money market funds and short-term investments with original maturities of three months or less to be cash and cash equivalents. Cash and cash equivalents consist of amounts the Company has on deposit with major commercial financial institutions. Income Taxes We intend to qualify as a REIT and to be taxed as a REIT under the Internal Revenue Code of 1986, as amended, beginning with the year ending December 31, 2019. To qualify as a REIT, we must meet certain organizational and operational requirements, including a requirement to distribute at least 90% of our taxable income to our stockholders. As a REIT, we generally are not subject to federal corporate income tax on that portion of our taxable income that is currently distributed to stockholders. If we fail to qualify as a REIT in any taxable year, we will be subject to federal income tax on our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us relief under certain statutory provisions. Such an event could materially and adversely affect our net income and net cash available for distribution to stockholders. However, we intend to organize and operate in such a manner as to qualify for treatment as a REIT. As of March 31, 2019, we had incurred cumulative net losses of $331,720 . We had a deferred tax asset of approximately $83,000 associated with these cumulative net losses. This deferred tax asset was fully reserved as we do not expect to realize the tax benefit due to the expectation that we will qualify for REIT status for the tax year ending December 31, 2019. Organization and Offering Costs Organization costs include all expenses incurred in connection with our formation, including but not limited to legal fees and other costs to incorporate the Company. Offering costs include all expenses incurred in connection with the Offering, including legal, accounting, printing, mailing and filing fees, escrow charges and transfer agent fees, dealer manager fees and selling commissions. All organization and offering costs are paid by our advisor. We will not incur any liability for or reimburse our advisor for any of these organizational and offering costs. As of March 31, 2019, organizational and offering costs incurred by our advisor were approximately $2,800,000 .</t>
  </si>
  <si>
    <t>Other Assets</t>
  </si>
  <si>
    <t>Deferred Costs, Capitalized, Prepaid, and Other Assets Disclosure [Abstract]</t>
  </si>
  <si>
    <t>Other Assets On March 28, 2019, we entered into a purchase agreement with an unaffiliated third party to acquire Luma at West Palm Beach. $1,000,000 was provided in non-refundable earnest money upon execution of the purchase agreement and is included in other assets on the consolidated balance sheet. The remaining balance of other assets consist primarily of $316,667 of receivables related to common stock issued prior to March 31, 2019 and subsequently collected.</t>
  </si>
  <si>
    <t>Stockholders' Equity</t>
  </si>
  <si>
    <t>Equity [Abstract]</t>
  </si>
  <si>
    <t>Stockholders' Equity Our charter authorizes the issuance of up to 1,100,000,000 shares of capital stock, of which 1,000,000,000 shares are designated as common stock at $0.01 par value per share and 100,000,000 are designated as preferred stock at $0.01 par value per share. Voting Common Stock Holders of our common stock are entitled to receive such distributions as may be declared from time to time by our board of directors out of legally available funds, subject to any preferential rights of outstanding preferred stock. With respect to each authorized and declared distribution, each outstanding share of common stock shall be entitled to receive the same amount. The holders of our common stock are also entitled to one vote per share on all matters submitted to a shareholder vote, including the election of directors. As of March 31, 2019, we had outstanding shares of 1,889,973 , which includes 20,000 shares owned by CROP and 1,802 issued through our distribution reinvestment program. Preferred Stock The board of directors is authorized, without approval of common shareholders, to provide for the issuance of preferred stock, in one or more classes or series, with such rights, preferences and privileges as the board of directors approves. No preferred stock was issued and outstanding as of March 31, 2019. Distributions Distributions are determined by the board of directors based on the Company’s financial condition and other relevant factors. We expect to have little, if any, cash flows from operations available for distribution until we make substantial investments. Should cash flows from operations not cover distributions during the early stages of real estate investment or during the operational stages we may look to offering proceeds or third party borrowings to fund distributions. We may also use funds from the sale of assets or from the maturity, payoff or settlement of debt investments for distributions not covered by operating cash. Our charter permits us to make distributions from any source, including offering proceeds or borrowings (which may constitute a return of capital), and our charter does not limit the amount of funds we may use from any source to pay such distributions. If we make distributions from sources other than our cash flow from operations, we will have less funds available for investment in properties and other assets. For the three months ended March 31, 2019, we paid aggregate distributions of $58,045 , including $40,024 distributions paid in cash and $18,021 of distributions reinvested through our distribution reinvestment plan.</t>
  </si>
  <si>
    <t>Related-Party Transactions</t>
  </si>
  <si>
    <t>Related Party Transactions [Abstract]</t>
  </si>
  <si>
    <t>Related-Party Transactions Advisory Agreement On August 13, 2018, we entered an advisory agreement with Cottonwood Communities Management, LLC, our initial advisor and property manager and an affiliate of CROP. Effective March 1, 2019, as a result of the determination by CROP to restructure the ownership of the entity that provides our advisory services, the advisory agreement was amended to remove references to property management services and assigned to a newly formed affiliate of CROP, CC Advisors III, LLC (“CC Advisors III”) such that our advisory services will be provided by CC Advisors III going forward. Property management services will continue to be provided by Cottonwood Communities Management, LLC under separate property management agreements to be entered at the time we acquire a property. Cottonwood Capital Management, Inc. wholly owns Cottonwood Communities Management, LLC and will continue to have an indirect ownership interest in the new advisor, CC Advisors III; however, two additional entities in which employees of CROP and its affiliates have an ownership interest will also have an indirect ownership interest in the new advisor. As the new advisor will be an affiliate of CROP, the new advisor will rely on the expertise and experience of CROP and its affiliates to provide our advisory services. Per the terms of our advisory agreement, and in exchange for the fees discussed below, our advisor will make decisions related to the structuring, acquisition, management, financing and disposition of our assets in accordance with our investment objectives, guidelines, policies and limitations. Our advisor will also manage day-to-day operations, retain property managers, and perform other duties. These activities are all subject to oversight by our board of directors. Contingent Acquisition Fee After stockholders have received, or are deemed to have received (with respect to a merger or a listing), together as a collective group, aggregate distributions sufficient to provide a return of their invested capital, plus a cumulative, noncompounded annual return on their investment (a “Required Return”), our advisor will receive a contingent acquisition fee from us that is a percentage of the cost of investments acquired or originated by us, or the amount to be funded by us to acquire or originate loans, including acquisition and origination expenses and any debt attributable to such investments plus significant capital expenditures related to the development, construction or improvement of the investment as follows: 1% contingent acquisition fee if stockholders receive a 6% Required Return; and 2% additional contingent acquisition fee if stockholders receive a 13% Required Return. The contingent acquisition fee is immediately payable when each Required Return has been met. The fee is based on all assets we have acquired even if no longer in our portfolio. To the extent we acquire any assets after satisfying the return threshold, the contingent acquisition fee will be immediately payable at the closing of the acquisition. If our advisor agreement is terminated before August 13, 2028 for any reason other than our advisor’s fraud, willful misconduct or gross negligence, our advisor will receive a 3% contingent acquisition fee less the amount of any prior payments of contingent acquisition fees to our advisor. Acquisition Expense Reimbursement Subject to the limitations contained in our charter, our advisor receives reimbursement from us for all out-of-pocket expenses incurred in connection with the selection and acquisition or origination of investments, whether or not we ultimately acquire the property or other real estate-related investment. Contingent Financing Fee After our stockholders have received, or are deemed to have received (with respect to a merger or a listing), together as a collective group, aggregate distributions sufficient to provide a return of their invested capital, plus a Required Return of 13% , our advisor will receive from us a contingent financing fee of 1% of the original principal amount of any financing obtained or assumed by us. The contingent financing fee is payable upon satisfying the return threshold with respect to any financing obtained or assumed by us prior to satisfaction of the return threshold and at the closing of new financing following satisfaction of the return threshold. If our advisor agreement is terminated before August 13, 2028 for any reason other than the advisor’s fraud, willful misconduct or gross negligence, the payment of the contingent financing fee will be immediately due and payable. Asset Management Fee Our advisor receives an annual asset management fee, paid monthly, in an amount equal to 1.25% of gross assets as of the last day of the prior month. In this context, “gross assets” means (i) the gross book value of our assets until such time as our board of directors has established a net asset value of our assets, and (ii) after our board of directors has established a net asset value of our assets, the gross asset value of our assets based on the net asset value determination; provided that, the value of any assets acquired after our determination of a net asset value will be the gross book value of the assets until such assets are included in a net asset value determination. We incurred asset management fees of $19,783 and $0 for the three months ended March 31, 2019 and 2018, respectively. Reimbursable Operating Expenses We reimburse our advisor or its affiliates for all actual expenses paid or incurred by our advisor or its affiliates in connection with the services provided to us, including our allocable share of our advisor’s or its affiliates’ overhead, such as rent, personnel costs, utilities, cybersecurity and IT costs; provided, however, that we will not reimburse our advisor or its affiliates for salaries, wages and related benefits of personnel who perform investment advisory services for us or serve as our executive officers. In addition, subject to the approval of our board of directors we may reimburse our advisor or its affiliates for costs and fees associated with providing services to us that we would otherwise engage a third party to provide. Reimbursable company operating expenses were $125,000 and $0 for the three months ended March 31, 2019 and 2018, respectively. Commencing with the quarter ending June 30, 2020, our advisor must reimburse us the amount by which our aggregate total operating expenses for the four fiscal quarters then ended exceed the greater of 2% of our average invested assets or 25% of our net income, unless the conflicts committee has determined that such excess expenses were justified based on unusual and non-recurring factors. Property Management Fee Property management services will be provided by Cottonwood Communities Management, LLC under separate property management agreements to be entered at the time we acquire a property. Cottonwood Communities Management, LLC will receive from us a property management fee in an amount up to 3.5% of the annual gross revenues of our multifamily apartment communities that it manages. Cottonwood Communities Management, LLC may subcontract the performance of its property management duties to third parties and will pay a portion of its property management fee to the third parties with whom it subcontracts for these services. Promotional Interest Cottonwood Communities Investor, LLC will receive from the Operating Partnership a promotional interest equal to 15% of net income and cash distributions, but only after our stockholders, together as a collective group, receive in the aggregate, cumulative distributions from us sufficient to provide a return of their invested capital plus a 6% cumulative, non-compounded annual return on their invested capital. Cottonwood Communities Investor, LLC, will not be required to make any capital contributions to our Operating Partnership in order to obtain the promotional interest. In addition, Cottonwood Communities Investor, LLC will be entitled to a separate one-time payment upon (1) the listing of our common stock on a national securities exchange or (2) the occurrence of certain events that result in the termination or non-renewal of our advisory agreement, in each case for an amount that Cottonwood Communities Investor, LLC would have been entitled to receive, as described above, as if our Operating Partnership had disposed of all of its assets at the market value of our shares of common stock as of the date of the event triggering the payment. If the event triggering the payment is a listing of our shares on a national securities exchange, the market value will be calculated based on the market value of the shares issued and outstanding at listing over a period of 30 trading days selected by Cottonwood Communities Investor, LLC beginning after the first day of the 6th month, but not later than the last day of the 18th month, after the shares are first listed on a national securities exchange. If the triggering event is the termination or non-renewal of our advisory agreement the market value will be calculated based on an appraisal or valuation of our assets by an independent third party. This separate one-time payment following the termination or non-renewal of our advisory agreement for reasons unrelated to a liquidity event for our stockholders will be in the form of an interest-bearing promissory note that is payable only after our stockholders have actually received distributions in the amount required before Cottonwood Communities Investor, LLC can receive the promotional interest. Provided, however, if the promissory note has not been repaid prior to a liquidity event for our stockholders, the promissory note shall be paid in full on the date of or immediately prior to the liquidity event. Effective March 1, 2019, Cottonwood Communities Advisors Promote, LLC, owns the promotional interest in us previously held by Cottonwood Communities Investor, LLC. Independent Director Compensation We pay each of our independent directors an annual retainer of $10,000 . We also pay our independent directors for attending meetings as follows: (i) $500 for each board meeting attended and (ii) $500 for each committee meeting attended (if held at a different time or place than a board meeting). All directors receive reimbursement of reasonable out of pocket expenses incurred in connection with attendance at meetings of the board of directors. Economic Dependency Under various agreements, we have engaged or will engage our advisor or its affiliates to provide certain services that are essential to us, including asset management services and other administrative responsibilities for the Company including accounting services and investor relations. Because of these relationships, we are dependent upon our advisor. If these companies were unable to provide us with the respective services, we would be required to find alternative providers of these services.</t>
  </si>
  <si>
    <t>Economic Dependency</t>
  </si>
  <si>
    <t>Commitments and Contingencies</t>
  </si>
  <si>
    <t>Commitments and Contingencies Disclosure [Abstract]</t>
  </si>
  <si>
    <t>Commitments and Contingencies Litigation As of March 31, 2019, we were not subject to any material litigation nor were we aware of any material litigation threatened against us. Distribution Reinvestment Plan We have adopted a distribution reinvestment plan whereby stockholders may elect to have us apply their dividends and other distributions to the purchase of additional shares of common stock. Participants in the plan will acquire common stock at the per share price effective on the date of purchase (initially $10.00 ). Share Repurchase Program We have a share repurchase program whereby, on a quarterly basis, stockholders may request that we repurchase all or any portion of their shares. We may choose to repurchase all, some or none of the shares that have been requested to be repurchased at our discretion, subject to limitations in the share repurchase plan. The total amount of aggregate repurchases shares will be limited to 5% of the weighted average number of shares of common stock outstanding during the prior calendar year. In addition, during any calendar year, we may redeem only the number of shares that we could purchase with the amount of net proceeds from the sale of shares under our distribution reinvestment plan during the prior calendar year. Except for Exceptional Repurchases (as defined in the share repurchase program), the repurchase price is subject to the following discounts, depending on how long a redeeming stockholder has held each share: Share Purchase Anniversary Repurchase Price as a Percentage of Estimated Value (1) Less than 1 year No repurchase allowed 1 year - 2 years 85 % 3 years - 4 years 90 % 5 years and thereafter 95 % A stockholder’s death or complete disability, less than 2 years 95 % A stockholder’s death or complete disability, 2 years or more 100 % (1) For the purposes of the share repurchase program, the “estimated value per share” will initially be equal to the purchase price per share at which the original purchaser or purchasers of the shares bought its shares from us, and the purchase price per share will be adjusted to reflect any stock dividends, combinations, splits, recapitalizations or any similar transaction with respect to the shares outstanding. We plan to establish an estimated net asset value (“NAV”) per share of its common stock based on valuations of its assets and liabilities no later than May 17, 2021 and annually thereafter. Upon our establishment of an estimated NAV per share, the estimated NAV per share will be the estimated value per share pursuant to the share repurchase program. No shares were redeemed during the periods ended March 31, 2019 and 2018. Our board of directors may, in its sole discretion, amend, suspend or terminate our share repurchase program for any reason upon 15 days’ notice to our stockholders.</t>
  </si>
  <si>
    <t>Subsequent Events</t>
  </si>
  <si>
    <t>Subsequent Events [Abstract]</t>
  </si>
  <si>
    <t>Subsequent Events We evaluate subsequent events up until the date the consolidated financial statements are issued and have determined there are none to be reported or disclosed in the consolidated financial statements other than those mentioned below. Status of the Offering We commenced the public offering on August 13, 2018. As of May 10, 2019, we had sold approximately 3,800,000 shares of common stock in our public offering for aggregate gross offering proceeds of approximately $38,000,000 . Included in these amounts were approximately 5,500 shares of common stock sold pursuant to our distribution reinvestment plan for aggregate gross offering proceeds of $55,000 . Distributions Paid On April 8, 2019 we paid distributions of $59,441 which related to distributions in the amount of $0.02465753 per share to stockholders of record as of March 18, 2019 and distributions in the amount of $0.00136986 per share per day for daily record dates for each day in the period from March 19, 2019 through March 31, 2019. On May 7, 2019, we paid distributions of $112,275 which related to distributions in the amount of $0.00136986 per share per day for daily record dates for each day in the period from April 1, 2019 through April 30, 2019. Distributions Declared On May 13, 2019, our board of directors declared cash distributions on the outstanding shares of our common stock based on daily record dates for the period from June 1, 2019 through June 30, 2019, which we expect to pay in July 2019; the period from July 1, 2019 through July 31, 2019, which we expect to pay in August 2019; and the period from August 1, 2019 through August 31, 2019, which we expect to pay in September 2019. Investors may choose to receive cash distributions or purchase additional shares through our distribution reinvestment plan. Distributions for these periods will be calculated based on stockholders of record each day during these periods at a rate of $0.00136986 per share per day. Luma Extension On May 3, 2019, we provided an additional $250,000 in non-refundable earnest money to extend the period to close the acquisition of Luma at West Palm Beach through May 30, 2019.</t>
  </si>
  <si>
    <t>Summary of Significant Accounting Policies (Policies)</t>
  </si>
  <si>
    <t>Basis of Presentation</t>
  </si>
  <si>
    <t xml:space="preserve">Basis of Presentation The accompanying interim consolidated financial statements have been prepared in accordance with accounting principles generally accepted in the United States of America (“GAAP”) and pursuant to the accounting and disclosure rules and regulations of the SEC, and reflect all adjustments, consisting only of normal recurring adjustments, which are, in the opinion of management, necessary for a fair presentation of our financial position as of March 31, 2019 and the results of operations and cash flows for the periods presented. </t>
  </si>
  <si>
    <t>Principles of Consolidation</t>
  </si>
  <si>
    <t>Principles of Consolidation The consolidated financial statements include the accounts of the Company and its consolidated subsidiaries. All intercompany balances and transactions have been eliminated in consolidation.</t>
  </si>
  <si>
    <t>Use of Estimates</t>
  </si>
  <si>
    <t>Use of Estimates The preparation of the consolidated financial statements in conformity with GAAP requires management to make estimates and assumptions that affect the reported amounts in the consolidated financial statements and accompanying notes. Actual results could differ from those estimates.</t>
  </si>
  <si>
    <t>Cash and cash equivalents We consider all cash on deposit, money market funds and short-term investments with original maturities of three months or less to be cash and cash equivalents. Cash and cash equivalents consist of amounts the Company has on deposit with major commercial financial institutions.</t>
  </si>
  <si>
    <t>Income Taxes</t>
  </si>
  <si>
    <t>Income Taxes We intend to qualify as a REIT and to be taxed as a REIT under the Internal Revenue Code of 1986, as amended, beginning with the year ending December 31, 2019. To qualify as a REIT, we must meet certain organizational and operational requirements, including a requirement to distribute at least 90% of our taxable income to our stockholders. As a REIT, we generally are not subject to federal corporate income tax on that portion of our taxable income that is currently distributed to stockholders. If we fail to qualify as a REIT in any taxable year, we will be subject to federal income tax on our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us relief under certain statutory provisions. Such an event could materially and adversely affect our net income and net cash available for distribution to stockholders. However, we intend to organize and operate in such a manner as to qualify for treatment as a REIT.</t>
  </si>
  <si>
    <t>Organization and Offering Costs</t>
  </si>
  <si>
    <t>Organization and Offering Costs Organization costs include all expenses incurred in connection with our formation, including but not limited to legal fees and other costs to incorporate the Company. Offering costs include all expenses incurred in connection with the Offering, including legal, accounting, printing, mailing and filing fees, escrow charges and transfer agent fees, dealer manager fees and selling commissions. All organization and offering costs are paid by our advisor. We will not incur any liability for or reimburse our advisor for any of these organizational and offering costs.</t>
  </si>
  <si>
    <t>Commitments and Contingencies (Tables)</t>
  </si>
  <si>
    <t>Schedule of Repurchase Program Discounts</t>
  </si>
  <si>
    <t>Except for Exceptional Repurchases (as defined in the share repurchase program), the repurchase price is subject to the following discounts, depending on how long a redeeming stockholder has held each share: Share Purchase Anniversary Repurchase Price as a Percentage of Estimated Value (1) Less than 1 year No repurchase allowed 1 year - 2 years 85 % 3 years - 4 years 90 % 5 years and thereafter 95 % A stockholder’s death or complete disability, less than 2 years 95 % A stockholder’s death or complete disability, 2 years or more 100 % (1) For the purposes of the share repurchase program, the “estimated value per share” will initially be equal to the purchase price per share at which the original purchaser or purchasers of the shares bought its shares from us, and the purchase price per share will be adjusted to reflect any stock dividends, combinations, splits, recapitalizations or any similar transaction with respect to the shares outstanding. We plan to establish an estimated net asset value (“NAV”) per share of its common stock based on valuations of its assets and liabilities no later than May 17, 2021 and annually thereafter. Upon our establishment of an estimated NAV per share, the estimated NAV per share will be the estimated value per share pursuant to the share repurchase program.</t>
  </si>
  <si>
    <t>Organization and Business (Details)</t>
  </si>
  <si>
    <t>Aug. 13, 2018USD ($)$ / shares</t>
  </si>
  <si>
    <t>Dec. 02, 2016USD ($)shares</t>
  </si>
  <si>
    <t>Mar. 31, 2019employee$ / shares</t>
  </si>
  <si>
    <t>Subsidiary, Sale of Stock [Line Items]</t>
  </si>
  <si>
    <t>Number of employees | employee</t>
  </si>
  <si>
    <t>Affiliated Entity | CROP</t>
  </si>
  <si>
    <t>Proceeds from investment by CROP</t>
  </si>
  <si>
    <t>Issuance of common stock (in shares) | shares</t>
  </si>
  <si>
    <t>IPO</t>
  </si>
  <si>
    <t>Aggregate value of shares offered (up to)</t>
  </si>
  <si>
    <t>Share price (in dollars per share) | $ / shares</t>
  </si>
  <si>
    <t>Primary Offering</t>
  </si>
  <si>
    <t>Distribution Reinvestment Plan</t>
  </si>
  <si>
    <t>Summary of Significant Accounting Policies (Details) - USD ($)</t>
  </si>
  <si>
    <t>Cumulative net losses</t>
  </si>
  <si>
    <t>Deferred tax asset</t>
  </si>
  <si>
    <t>Cottonwood Communities Management, LLC</t>
  </si>
  <si>
    <t>Offering costs incurred</t>
  </si>
  <si>
    <t>Other Assets (Details) - USD ($)</t>
  </si>
  <si>
    <t>Mar. 28, 2019</t>
  </si>
  <si>
    <t>Earnest money</t>
  </si>
  <si>
    <t>Receivables</t>
  </si>
  <si>
    <t>Stockholders' Equity (Details) - USD ($)</t>
  </si>
  <si>
    <t>Shares of capital stock authorized (in shares)</t>
  </si>
  <si>
    <t>Shares of common stock authorized (in shares)</t>
  </si>
  <si>
    <t>Shares of preferred stock authorized (in shares)</t>
  </si>
  <si>
    <t>Stock issued through distribution reinvestment plan (in shares)</t>
  </si>
  <si>
    <t>Preferred stock, shares issued (in shares)</t>
  </si>
  <si>
    <t>Preferred stock, shares outstanding (in shares)</t>
  </si>
  <si>
    <t>Aggregate distributions</t>
  </si>
  <si>
    <t>Distributions paid in cash</t>
  </si>
  <si>
    <t>Distributions reinvested through distribution reinvestment plan</t>
  </si>
  <si>
    <t>CROP</t>
  </si>
  <si>
    <t>Related-Party Transactions (Details) - USD ($)</t>
  </si>
  <si>
    <t>Related Party Transaction [Line Items]</t>
  </si>
  <si>
    <t>Asset management fees</t>
  </si>
  <si>
    <t>Percentage threshold operating expenses must exceed average invested assets to be reimbursable</t>
  </si>
  <si>
    <t>2.00%</t>
  </si>
  <si>
    <t>Percentage threshold operating expenses must exceed net income to be reimbursable</t>
  </si>
  <si>
    <t>25.00%</t>
  </si>
  <si>
    <t>Cumulative, non-compounded annual return on invested capital to be received (as a percent)</t>
  </si>
  <si>
    <t>6.00%</t>
  </si>
  <si>
    <t>Cottonwood Communities Management, LLC | Affiliated Entity</t>
  </si>
  <si>
    <t>Contingent acquisition fee</t>
  </si>
  <si>
    <t>1.00%</t>
  </si>
  <si>
    <t>Shareholders' required return to receive contingent acquisition fee</t>
  </si>
  <si>
    <t>Additional contingent acquisition fee</t>
  </si>
  <si>
    <t>Shareholders' required return to receive additional contingent acquisition fee</t>
  </si>
  <si>
    <t>13.00%</t>
  </si>
  <si>
    <t>Contingent acquisition fee to be paid to advisor upon termination (as a percent)</t>
  </si>
  <si>
    <t>3.00%</t>
  </si>
  <si>
    <t>Contingent financing fee (as a percent)</t>
  </si>
  <si>
    <t>Annual asset management fee (as a percent)</t>
  </si>
  <si>
    <t>1.25%</t>
  </si>
  <si>
    <t>Property management fee (as a percent)</t>
  </si>
  <si>
    <t>3.50%</t>
  </si>
  <si>
    <t>Cottonwood Communities Investor, LLC | Limited Partner</t>
  </si>
  <si>
    <t>Promotional interest (as a percent)</t>
  </si>
  <si>
    <t>15.00%</t>
  </si>
  <si>
    <t>Term used to calculate value of shares for one-time payment</t>
  </si>
  <si>
    <t>30 days</t>
  </si>
  <si>
    <t>Annual retainer | Director</t>
  </si>
  <si>
    <t>Compensation expense related to independent directors</t>
  </si>
  <si>
    <t>Compensation per board meeting | Director</t>
  </si>
  <si>
    <t>Compensation per committee meeting | Director</t>
  </si>
  <si>
    <t>Commitments and Contingencies - Distribution Reinvestment Plan (Details)</t>
  </si>
  <si>
    <t>Mar. 31, 2019$ / shares</t>
  </si>
  <si>
    <t>Share price (in dollars per share)</t>
  </si>
  <si>
    <t>Commitments and Contingencies - Share Repurchase Program (Details) - shares</t>
  </si>
  <si>
    <t>Percentage of weighted average number of shares of common stock outstanding authorized for repurchase</t>
  </si>
  <si>
    <t>5.00%</t>
  </si>
  <si>
    <t>Share Repurchase Program [Line Items]</t>
  </si>
  <si>
    <t>Number of shares redeemed</t>
  </si>
  <si>
    <t>Period of notice required for repurchase program termination</t>
  </si>
  <si>
    <t>15 days</t>
  </si>
  <si>
    <t>1 year - 2 years</t>
  </si>
  <si>
    <t>Repurchase price as a percentage of estimated value</t>
  </si>
  <si>
    <t>85.00%</t>
  </si>
  <si>
    <t>3 years - 4 years</t>
  </si>
  <si>
    <t>90.00%</t>
  </si>
  <si>
    <t>5 years and thereafter</t>
  </si>
  <si>
    <t>95.00%</t>
  </si>
  <si>
    <t>A stockholder’s death or complete disability, less than 2 years</t>
  </si>
  <si>
    <t>A stockholder’s death or complete disability, 2 years or more</t>
  </si>
  <si>
    <t>100.00%</t>
  </si>
  <si>
    <t>Subsequent Events (Details) - USD ($)</t>
  </si>
  <si>
    <t>May 13, 2019</t>
  </si>
  <si>
    <t>May 07, 2019</t>
  </si>
  <si>
    <t>May 03, 2019</t>
  </si>
  <si>
    <t>Apr. 08, 2019</t>
  </si>
  <si>
    <t>Subsequent Event [Line Items]</t>
  </si>
  <si>
    <t>Distributions paid</t>
  </si>
  <si>
    <t>Payment of earnest money for acquisition</t>
  </si>
  <si>
    <t>Subsequent event</t>
  </si>
  <si>
    <t>Cash distribution declared (in dollars per share)</t>
  </si>
  <si>
    <t>Common stock, dividend rate (in dollars per share)</t>
  </si>
  <si>
    <t>Luma | Subsequent event</t>
  </si>
  <si>
    <t>IPO | Subsequent event</t>
  </si>
  <si>
    <t>Number of shares sold in public offering (in shares)</t>
  </si>
  <si>
    <t>Proceeds from sale of stock</t>
  </si>
  <si>
    <t>Distribution Reinvestment Plan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00000_);_(&quot;$ &quot;(#,##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C16" s="5" t="n">
        <v>3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5</v>
      </c>
    </row>
    <row r="4" spans="1:2">
      <c r="A4" s="4" t="s">
        <v>117</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06</v>
      </c>
    </row>
    <row r="4" spans="1:2">
      <c r="A4" s="4" t="s">
        <v>125</v>
      </c>
      <c r="B4" s="4" t="s">
        <v>126</v>
      </c>
    </row>
    <row r="5" spans="1:2">
      <c r="A5" s="4" t="s">
        <v>127</v>
      </c>
      <c r="B5" s="4" t="s">
        <v>128</v>
      </c>
    </row>
    <row r="6" spans="1:2">
      <c r="A6" s="4" t="s">
        <v>129</v>
      </c>
      <c r="B6" s="4" t="s">
        <v>130</v>
      </c>
    </row>
    <row r="7" spans="1:2">
      <c r="A7" s="4" t="s">
        <v>31</v>
      </c>
      <c r="B7" s="4" t="s">
        <v>131</v>
      </c>
    </row>
    <row r="8" spans="1:2">
      <c r="A8" s="4" t="s">
        <v>132</v>
      </c>
      <c r="B8" s="4" t="s">
        <v>133</v>
      </c>
    </row>
    <row r="9" spans="1:2">
      <c r="A9" s="4" t="s">
        <v>134</v>
      </c>
      <c r="B9"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19</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31"/>
    <col customWidth="1" max="3" min="3" width="27"/>
    <col customWidth="1" max="4" min="4" width="32"/>
  </cols>
  <sheetData>
    <row r="1" spans="1:4">
      <c r="A1" s="1" t="s">
        <v>139</v>
      </c>
      <c r="B1" s="2" t="s">
        <v>140</v>
      </c>
      <c r="C1" s="2" t="s">
        <v>141</v>
      </c>
      <c r="D1" s="2" t="s">
        <v>142</v>
      </c>
    </row>
    <row r="2" spans="1:4">
      <c r="A2" s="3" t="s">
        <v>143</v>
      </c>
    </row>
    <row r="3" spans="1:4">
      <c r="A3" s="4" t="s">
        <v>144</v>
      </c>
      <c r="D3" s="5" t="n">
        <v>0</v>
      </c>
    </row>
    <row r="4" spans="1:4">
      <c r="A4" s="4" t="s">
        <v>145</v>
      </c>
    </row>
    <row r="5" spans="1:4">
      <c r="A5" s="3" t="s">
        <v>143</v>
      </c>
    </row>
    <row r="6" spans="1:4">
      <c r="A6" s="4" t="s">
        <v>146</v>
      </c>
      <c r="C6" s="6" t="n">
        <v>200000</v>
      </c>
    </row>
    <row r="7" spans="1:4">
      <c r="A7" s="4" t="s">
        <v>147</v>
      </c>
      <c r="C7" s="5" t="n">
        <v>20000</v>
      </c>
    </row>
    <row r="8" spans="1:4">
      <c r="A8" s="4" t="s">
        <v>148</v>
      </c>
    </row>
    <row r="9" spans="1:4">
      <c r="A9" s="3" t="s">
        <v>143</v>
      </c>
    </row>
    <row r="10" spans="1:4">
      <c r="A10" s="4" t="s">
        <v>149</v>
      </c>
      <c r="B10" s="6" t="n">
        <v>750000000</v>
      </c>
    </row>
    <row r="11" spans="1:4">
      <c r="A11" s="4" t="s">
        <v>150</v>
      </c>
      <c r="B11" s="6" t="n">
        <v>10</v>
      </c>
    </row>
    <row r="12" spans="1:4">
      <c r="A12" s="4" t="s">
        <v>151</v>
      </c>
    </row>
    <row r="13" spans="1:4">
      <c r="A13" s="3" t="s">
        <v>143</v>
      </c>
    </row>
    <row r="14" spans="1:4">
      <c r="A14" s="4" t="s">
        <v>149</v>
      </c>
      <c r="B14" s="6" t="n">
        <v>675000000</v>
      </c>
    </row>
    <row r="15" spans="1:4">
      <c r="A15" s="4" t="s">
        <v>152</v>
      </c>
    </row>
    <row r="16" spans="1:4">
      <c r="A16" s="3" t="s">
        <v>143</v>
      </c>
    </row>
    <row r="17" spans="1:4">
      <c r="A17" s="4" t="s">
        <v>149</v>
      </c>
      <c r="B17" s="6" t="n">
        <v>75000000</v>
      </c>
    </row>
    <row r="18" spans="1:4">
      <c r="A18" s="4" t="s">
        <v>150</v>
      </c>
      <c r="D18" s="6" t="n">
        <v>1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53</v>
      </c>
      <c r="B1" s="2" t="s">
        <v>2</v>
      </c>
      <c r="C1" s="2" t="s">
        <v>29</v>
      </c>
    </row>
    <row r="2" spans="1:3">
      <c r="A2" s="3" t="s">
        <v>143</v>
      </c>
    </row>
    <row r="3" spans="1:3">
      <c r="A3" s="4" t="s">
        <v>154</v>
      </c>
      <c r="B3" s="6" t="n">
        <v>331720</v>
      </c>
      <c r="C3" s="6" t="n">
        <v>100209</v>
      </c>
    </row>
    <row r="4" spans="1:3">
      <c r="A4" s="4" t="s">
        <v>155</v>
      </c>
      <c r="B4" s="5" t="n">
        <v>83000</v>
      </c>
    </row>
    <row r="5" spans="1:3">
      <c r="A5" s="4" t="s">
        <v>156</v>
      </c>
    </row>
    <row r="6" spans="1:3">
      <c r="A6" s="3" t="s">
        <v>143</v>
      </c>
    </row>
    <row r="7" spans="1:3">
      <c r="A7" s="4" t="s">
        <v>157</v>
      </c>
      <c r="B7" s="6" t="n">
        <v>28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58</v>
      </c>
      <c r="B1" s="2" t="s">
        <v>2</v>
      </c>
      <c r="C1" s="2" t="s">
        <v>159</v>
      </c>
    </row>
    <row r="2" spans="1:3">
      <c r="A2" s="3" t="s">
        <v>109</v>
      </c>
    </row>
    <row r="3" spans="1:3">
      <c r="A3" s="4" t="s">
        <v>160</v>
      </c>
      <c r="C3" s="6" t="n">
        <v>1000000</v>
      </c>
    </row>
    <row r="4" spans="1:3">
      <c r="A4" s="4" t="s">
        <v>161</v>
      </c>
      <c r="B4" s="6" t="n">
        <v>31666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7469929</v>
      </c>
      <c r="C3" s="6" t="n">
        <v>3406175</v>
      </c>
    </row>
    <row r="4" spans="1:3">
      <c r="A4" s="4" t="s">
        <v>32</v>
      </c>
      <c r="B4" s="5" t="n">
        <v>1354966</v>
      </c>
      <c r="C4" s="5" t="n">
        <v>317279</v>
      </c>
    </row>
    <row r="5" spans="1:3">
      <c r="A5" s="4" t="s">
        <v>33</v>
      </c>
      <c r="B5" s="5" t="n">
        <v>18824895</v>
      </c>
      <c r="C5" s="5" t="n">
        <v>3723454</v>
      </c>
    </row>
    <row r="6" spans="1:3">
      <c r="A6" s="3" t="s">
        <v>34</v>
      </c>
    </row>
    <row r="7" spans="1:3">
      <c r="A7" s="4" t="s">
        <v>35</v>
      </c>
      <c r="B7" s="5" t="n">
        <v>289077</v>
      </c>
      <c r="C7" s="5" t="n">
        <v>128617</v>
      </c>
    </row>
    <row r="8" spans="1:3">
      <c r="A8" s="4" t="s">
        <v>36</v>
      </c>
      <c r="B8" s="5" t="n">
        <v>57768</v>
      </c>
      <c r="C8" s="5" t="n">
        <v>29146</v>
      </c>
    </row>
    <row r="9" spans="1:3">
      <c r="A9" s="4" t="s">
        <v>37</v>
      </c>
      <c r="B9" s="5" t="n">
        <v>346845</v>
      </c>
      <c r="C9" s="5" t="n">
        <v>157763</v>
      </c>
    </row>
    <row r="10" spans="1:3">
      <c r="A10" s="4" t="s">
        <v>38</v>
      </c>
      <c r="B10" s="4" t="s">
        <v>39</v>
      </c>
      <c r="C10" s="4" t="s">
        <v>39</v>
      </c>
    </row>
    <row r="11" spans="1:3">
      <c r="A11" s="3" t="s">
        <v>40</v>
      </c>
    </row>
    <row r="12" spans="1:3">
      <c r="A12" s="4" t="s">
        <v>41</v>
      </c>
      <c r="B12" s="5" t="n">
        <v>0</v>
      </c>
      <c r="C12" s="5" t="n">
        <v>0</v>
      </c>
    </row>
    <row r="13" spans="1:3">
      <c r="A13" s="4" t="s">
        <v>42</v>
      </c>
      <c r="B13" s="5" t="n">
        <v>18900</v>
      </c>
      <c r="C13" s="5" t="n">
        <v>3667</v>
      </c>
    </row>
    <row r="14" spans="1:3">
      <c r="A14" s="4" t="s">
        <v>43</v>
      </c>
      <c r="B14" s="5" t="n">
        <v>18848915</v>
      </c>
      <c r="C14" s="5" t="n">
        <v>3662233</v>
      </c>
    </row>
    <row r="15" spans="1:3">
      <c r="A15" s="4" t="s">
        <v>44</v>
      </c>
      <c r="B15" s="5" t="n">
        <v>-58045</v>
      </c>
      <c r="C15" s="5" t="n">
        <v>0</v>
      </c>
    </row>
    <row r="16" spans="1:3">
      <c r="A16" s="4" t="s">
        <v>45</v>
      </c>
      <c r="B16" s="5" t="n">
        <v>-331720</v>
      </c>
      <c r="C16" s="5" t="n">
        <v>-100209</v>
      </c>
    </row>
    <row r="17" spans="1:3">
      <c r="A17" s="4" t="s">
        <v>46</v>
      </c>
      <c r="B17" s="5" t="n">
        <v>18478050</v>
      </c>
      <c r="C17" s="5" t="n">
        <v>3565691</v>
      </c>
    </row>
    <row r="18" spans="1:3">
      <c r="A18" s="4" t="s">
        <v>47</v>
      </c>
      <c r="B18" s="6" t="n">
        <v>18824895</v>
      </c>
      <c r="C18" s="6" t="n">
        <v>3723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62</v>
      </c>
      <c r="B1" s="2" t="s">
        <v>1</v>
      </c>
    </row>
    <row r="2" spans="1:3">
      <c r="B2" s="2" t="s">
        <v>2</v>
      </c>
      <c r="C2" s="2" t="s">
        <v>29</v>
      </c>
    </row>
    <row r="3" spans="1:3">
      <c r="A3" s="3" t="s">
        <v>143</v>
      </c>
    </row>
    <row r="4" spans="1:3">
      <c r="A4" s="4" t="s">
        <v>163</v>
      </c>
      <c r="B4" s="5" t="n">
        <v>1100000000</v>
      </c>
    </row>
    <row r="5" spans="1:3">
      <c r="A5" s="4" t="s">
        <v>164</v>
      </c>
      <c r="B5" s="5" t="n">
        <v>1000000000</v>
      </c>
      <c r="C5" s="5" t="n">
        <v>1000000000</v>
      </c>
    </row>
    <row r="6" spans="1:3">
      <c r="A6" s="4" t="s">
        <v>52</v>
      </c>
      <c r="B6" s="7" t="n">
        <v>0.01</v>
      </c>
      <c r="C6" s="7" t="n">
        <v>0.01</v>
      </c>
    </row>
    <row r="7" spans="1:3">
      <c r="A7" s="4" t="s">
        <v>50</v>
      </c>
      <c r="B7" s="7" t="n">
        <v>0.01</v>
      </c>
      <c r="C7" s="7" t="n">
        <v>0.01</v>
      </c>
    </row>
    <row r="8" spans="1:3">
      <c r="A8" s="4" t="s">
        <v>165</v>
      </c>
      <c r="B8" s="5" t="n">
        <v>100000000</v>
      </c>
      <c r="C8" s="5" t="n">
        <v>100000000</v>
      </c>
    </row>
    <row r="9" spans="1:3">
      <c r="A9" s="4" t="s">
        <v>55</v>
      </c>
      <c r="B9" s="5" t="n">
        <v>1889973</v>
      </c>
      <c r="C9" s="5" t="n">
        <v>366654</v>
      </c>
    </row>
    <row r="10" spans="1:3">
      <c r="A10" s="4" t="s">
        <v>166</v>
      </c>
      <c r="B10" s="5" t="n">
        <v>1802</v>
      </c>
    </row>
    <row r="11" spans="1:3">
      <c r="A11" s="4" t="s">
        <v>167</v>
      </c>
      <c r="B11" s="5" t="n">
        <v>0</v>
      </c>
    </row>
    <row r="12" spans="1:3">
      <c r="A12" s="4" t="s">
        <v>168</v>
      </c>
      <c r="B12" s="5" t="n">
        <v>0</v>
      </c>
    </row>
    <row r="13" spans="1:3">
      <c r="A13" s="4" t="s">
        <v>169</v>
      </c>
      <c r="B13" s="6" t="n">
        <v>58045</v>
      </c>
    </row>
    <row r="14" spans="1:3">
      <c r="A14" s="4" t="s">
        <v>170</v>
      </c>
      <c r="B14" s="5" t="n">
        <v>40024</v>
      </c>
    </row>
    <row r="15" spans="1:3">
      <c r="A15" s="4" t="s">
        <v>171</v>
      </c>
      <c r="B15" s="6" t="n">
        <v>18021</v>
      </c>
    </row>
    <row r="16" spans="1:3">
      <c r="A16" s="4" t="s">
        <v>172</v>
      </c>
    </row>
    <row r="17" spans="1:3">
      <c r="A17" s="3" t="s">
        <v>143</v>
      </c>
    </row>
    <row r="18" spans="1:3">
      <c r="A18" s="4" t="s">
        <v>55</v>
      </c>
      <c r="B18" s="5" t="n">
        <v>2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57</v>
      </c>
    </row>
    <row r="3" spans="1:3">
      <c r="A3" s="3" t="s">
        <v>174</v>
      </c>
    </row>
    <row r="4" spans="1:3">
      <c r="A4" s="4" t="s">
        <v>175</v>
      </c>
      <c r="B4" s="6" t="n">
        <v>19783</v>
      </c>
      <c r="C4" s="6" t="n">
        <v>0</v>
      </c>
    </row>
    <row r="5" spans="1:3">
      <c r="A5" s="4" t="s">
        <v>61</v>
      </c>
      <c r="B5" s="6" t="n">
        <v>125000</v>
      </c>
      <c r="C5" s="6" t="n">
        <v>0</v>
      </c>
    </row>
    <row r="6" spans="1:3">
      <c r="A6" s="4" t="s">
        <v>176</v>
      </c>
      <c r="B6" s="4" t="s">
        <v>177</v>
      </c>
    </row>
    <row r="7" spans="1:3">
      <c r="A7" s="4" t="s">
        <v>178</v>
      </c>
      <c r="B7" s="4" t="s">
        <v>179</v>
      </c>
    </row>
    <row r="8" spans="1:3">
      <c r="A8" s="4" t="s">
        <v>180</v>
      </c>
      <c r="B8" s="4" t="s">
        <v>181</v>
      </c>
    </row>
    <row r="9" spans="1:3">
      <c r="A9" s="4" t="s">
        <v>182</v>
      </c>
    </row>
    <row r="10" spans="1:3">
      <c r="A10" s="3" t="s">
        <v>174</v>
      </c>
    </row>
    <row r="11" spans="1:3">
      <c r="A11" s="4" t="s">
        <v>183</v>
      </c>
      <c r="B11" s="4" t="s">
        <v>184</v>
      </c>
    </row>
    <row r="12" spans="1:3">
      <c r="A12" s="4" t="s">
        <v>185</v>
      </c>
      <c r="B12" s="4" t="s">
        <v>181</v>
      </c>
    </row>
    <row r="13" spans="1:3">
      <c r="A13" s="4" t="s">
        <v>186</v>
      </c>
      <c r="B13" s="4" t="s">
        <v>177</v>
      </c>
    </row>
    <row r="14" spans="1:3">
      <c r="A14" s="4" t="s">
        <v>187</v>
      </c>
      <c r="B14" s="4" t="s">
        <v>188</v>
      </c>
    </row>
    <row r="15" spans="1:3">
      <c r="A15" s="4" t="s">
        <v>189</v>
      </c>
      <c r="B15" s="4" t="s">
        <v>190</v>
      </c>
    </row>
    <row r="16" spans="1:3">
      <c r="A16" s="4" t="s">
        <v>191</v>
      </c>
      <c r="B16" s="4" t="s">
        <v>184</v>
      </c>
    </row>
    <row r="17" spans="1:3">
      <c r="A17" s="4" t="s">
        <v>192</v>
      </c>
      <c r="B17" s="4" t="s">
        <v>193</v>
      </c>
    </row>
    <row r="18" spans="1:3">
      <c r="A18" s="4" t="s">
        <v>194</v>
      </c>
      <c r="B18" s="4" t="s">
        <v>195</v>
      </c>
    </row>
    <row r="19" spans="1:3">
      <c r="A19" s="4" t="s">
        <v>196</v>
      </c>
    </row>
    <row r="20" spans="1:3">
      <c r="A20" s="3" t="s">
        <v>174</v>
      </c>
    </row>
    <row r="21" spans="1:3">
      <c r="A21" s="4" t="s">
        <v>197</v>
      </c>
      <c r="B21" s="4" t="s">
        <v>198</v>
      </c>
    </row>
    <row r="22" spans="1:3">
      <c r="A22" s="4" t="s">
        <v>199</v>
      </c>
      <c r="B22" s="4" t="s">
        <v>200</v>
      </c>
    </row>
    <row r="23" spans="1:3">
      <c r="A23" s="4" t="s">
        <v>201</v>
      </c>
    </row>
    <row r="24" spans="1:3">
      <c r="A24" s="3" t="s">
        <v>174</v>
      </c>
    </row>
    <row r="25" spans="1:3">
      <c r="A25" s="4" t="s">
        <v>202</v>
      </c>
      <c r="B25" s="6" t="n">
        <v>10000</v>
      </c>
    </row>
    <row r="26" spans="1:3">
      <c r="A26" s="4" t="s">
        <v>203</v>
      </c>
    </row>
    <row r="27" spans="1:3">
      <c r="A27" s="3" t="s">
        <v>174</v>
      </c>
    </row>
    <row r="28" spans="1:3">
      <c r="A28" s="4" t="s">
        <v>202</v>
      </c>
      <c r="B28" s="5" t="n">
        <v>500</v>
      </c>
    </row>
    <row r="29" spans="1:3">
      <c r="A29" s="4" t="s">
        <v>204</v>
      </c>
    </row>
    <row r="30" spans="1:3">
      <c r="A30" s="3" t="s">
        <v>174</v>
      </c>
    </row>
    <row r="31" spans="1:3">
      <c r="A31" s="4" t="s">
        <v>202</v>
      </c>
      <c r="B31" s="6" t="n">
        <v>5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4"/>
  </cols>
  <sheetData>
    <row r="1" spans="1:2">
      <c r="A1" s="1" t="s">
        <v>205</v>
      </c>
      <c r="B1" s="2" t="s">
        <v>206</v>
      </c>
    </row>
    <row r="2" spans="1:2">
      <c r="A2" s="4" t="s">
        <v>152</v>
      </c>
    </row>
    <row r="3" spans="1:2">
      <c r="A3" s="3" t="s">
        <v>143</v>
      </c>
    </row>
    <row r="4" spans="1:2">
      <c r="A4" s="4" t="s">
        <v>207</v>
      </c>
      <c r="B4" s="6" t="n">
        <v>1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57</v>
      </c>
    </row>
    <row r="3" spans="1:3">
      <c r="A3" s="3" t="s">
        <v>119</v>
      </c>
    </row>
    <row r="4" spans="1:3">
      <c r="A4" s="4" t="s">
        <v>209</v>
      </c>
      <c r="B4" s="4" t="s">
        <v>210</v>
      </c>
    </row>
    <row r="5" spans="1:3">
      <c r="A5" s="3" t="s">
        <v>211</v>
      </c>
    </row>
    <row r="6" spans="1:3">
      <c r="A6" s="4" t="s">
        <v>212</v>
      </c>
      <c r="B6" s="5" t="n">
        <v>0</v>
      </c>
      <c r="C6" s="5" t="n">
        <v>0</v>
      </c>
    </row>
    <row r="7" spans="1:3">
      <c r="A7" s="4" t="s">
        <v>213</v>
      </c>
      <c r="B7" s="4" t="s">
        <v>214</v>
      </c>
    </row>
    <row r="8" spans="1:3">
      <c r="A8" s="4" t="s">
        <v>215</v>
      </c>
    </row>
    <row r="9" spans="1:3">
      <c r="A9" s="3" t="s">
        <v>211</v>
      </c>
    </row>
    <row r="10" spans="1:3">
      <c r="A10" s="4" t="s">
        <v>216</v>
      </c>
      <c r="B10" s="4" t="s">
        <v>217</v>
      </c>
    </row>
    <row r="11" spans="1:3">
      <c r="A11" s="4" t="s">
        <v>218</v>
      </c>
    </row>
    <row r="12" spans="1:3">
      <c r="A12" s="3" t="s">
        <v>211</v>
      </c>
    </row>
    <row r="13" spans="1:3">
      <c r="A13" s="4" t="s">
        <v>216</v>
      </c>
      <c r="B13" s="4" t="s">
        <v>219</v>
      </c>
    </row>
    <row r="14" spans="1:3">
      <c r="A14" s="4" t="s">
        <v>220</v>
      </c>
    </row>
    <row r="15" spans="1:3">
      <c r="A15" s="3" t="s">
        <v>211</v>
      </c>
    </row>
    <row r="16" spans="1:3">
      <c r="A16" s="4" t="s">
        <v>216</v>
      </c>
      <c r="B16" s="4" t="s">
        <v>221</v>
      </c>
    </row>
    <row r="17" spans="1:3">
      <c r="A17" s="4" t="s">
        <v>222</v>
      </c>
    </row>
    <row r="18" spans="1:3">
      <c r="A18" s="3" t="s">
        <v>211</v>
      </c>
    </row>
    <row r="19" spans="1:3">
      <c r="A19" s="4" t="s">
        <v>216</v>
      </c>
      <c r="B19" s="4" t="s">
        <v>221</v>
      </c>
    </row>
    <row r="20" spans="1:3">
      <c r="A20" s="4" t="s">
        <v>223</v>
      </c>
    </row>
    <row r="21" spans="1:3">
      <c r="A21" s="3" t="s">
        <v>211</v>
      </c>
    </row>
    <row r="22" spans="1:3">
      <c r="A22" s="4" t="s">
        <v>216</v>
      </c>
      <c r="B22" s="4" t="s">
        <v>22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3"/>
    <col customWidth="1" max="2" min="2" width="15"/>
    <col customWidth="1" max="3" min="3" width="13"/>
    <col customWidth="1" max="4" min="4" width="15"/>
    <col customWidth="1" max="5" min="5" width="13"/>
    <col customWidth="1" max="6" min="6" width="15"/>
    <col customWidth="1" max="7" min="7" width="14"/>
    <col customWidth="1" max="8" min="8" width="14"/>
  </cols>
  <sheetData>
    <row r="1" spans="1:8">
      <c r="A1" s="1" t="s">
        <v>225</v>
      </c>
      <c r="B1" s="2" t="s">
        <v>226</v>
      </c>
      <c r="C1" s="2" t="s">
        <v>3</v>
      </c>
      <c r="D1" s="2" t="s">
        <v>227</v>
      </c>
      <c r="E1" s="2" t="s">
        <v>228</v>
      </c>
      <c r="F1" s="2" t="s">
        <v>229</v>
      </c>
      <c r="G1" s="2" t="s">
        <v>2</v>
      </c>
      <c r="H1" s="2" t="s">
        <v>57</v>
      </c>
    </row>
    <row r="2" spans="1:8">
      <c r="A2" s="3" t="s">
        <v>230</v>
      </c>
    </row>
    <row r="3" spans="1:8">
      <c r="A3" s="4" t="s">
        <v>231</v>
      </c>
      <c r="G3" s="6" t="n">
        <v>40024</v>
      </c>
      <c r="H3" s="6" t="n">
        <v>0</v>
      </c>
    </row>
    <row r="4" spans="1:8">
      <c r="A4" s="4" t="s">
        <v>232</v>
      </c>
      <c r="G4" s="6" t="n">
        <v>1000000</v>
      </c>
      <c r="H4" s="6" t="n">
        <v>0</v>
      </c>
    </row>
    <row r="5" spans="1:8">
      <c r="A5" s="4" t="s">
        <v>233</v>
      </c>
    </row>
    <row r="6" spans="1:8">
      <c r="A6" s="3" t="s">
        <v>230</v>
      </c>
    </row>
    <row r="7" spans="1:8">
      <c r="A7" s="4" t="s">
        <v>231</v>
      </c>
      <c r="D7" s="6" t="n">
        <v>112275</v>
      </c>
      <c r="F7" s="6" t="n">
        <v>59441</v>
      </c>
    </row>
    <row r="8" spans="1:8">
      <c r="A8" s="4" t="s">
        <v>234</v>
      </c>
      <c r="F8" s="9" t="n">
        <v>0.02465753</v>
      </c>
    </row>
    <row r="9" spans="1:8">
      <c r="A9" s="4" t="s">
        <v>235</v>
      </c>
      <c r="B9" s="9" t="n">
        <v>0.00136986</v>
      </c>
      <c r="D9" s="9" t="n">
        <v>0.00136986</v>
      </c>
      <c r="F9" s="9" t="n">
        <v>0.00136986</v>
      </c>
    </row>
    <row r="10" spans="1:8">
      <c r="A10" s="4" t="s">
        <v>236</v>
      </c>
    </row>
    <row r="11" spans="1:8">
      <c r="A11" s="3" t="s">
        <v>230</v>
      </c>
    </row>
    <row r="12" spans="1:8">
      <c r="A12" s="4" t="s">
        <v>232</v>
      </c>
      <c r="E12" s="6" t="n">
        <v>250000</v>
      </c>
    </row>
    <row r="13" spans="1:8">
      <c r="A13" s="4" t="s">
        <v>237</v>
      </c>
    </row>
    <row r="14" spans="1:8">
      <c r="A14" s="3" t="s">
        <v>230</v>
      </c>
    </row>
    <row r="15" spans="1:8">
      <c r="A15" s="4" t="s">
        <v>238</v>
      </c>
      <c r="C15" s="5" t="n">
        <v>3800000</v>
      </c>
    </row>
    <row r="16" spans="1:8">
      <c r="A16" s="4" t="s">
        <v>239</v>
      </c>
      <c r="C16" s="6" t="n">
        <v>38000000</v>
      </c>
    </row>
    <row r="17" spans="1:8">
      <c r="A17" s="4" t="s">
        <v>240</v>
      </c>
    </row>
    <row r="18" spans="1:8">
      <c r="A18" s="3" t="s">
        <v>230</v>
      </c>
    </row>
    <row r="19" spans="1:8">
      <c r="A19" s="4" t="s">
        <v>238</v>
      </c>
      <c r="C19" s="5" t="n">
        <v>5500</v>
      </c>
    </row>
    <row r="20" spans="1:8">
      <c r="A20" s="4" t="s">
        <v>239</v>
      </c>
      <c r="C20" s="6" t="n">
        <v>5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v>
      </c>
      <c r="C1" s="2" t="s">
        <v>29</v>
      </c>
    </row>
    <row r="2" spans="1:3">
      <c r="A2" s="3" t="s">
        <v>49</v>
      </c>
    </row>
    <row r="3" spans="1:3">
      <c r="A3" s="4" t="s">
        <v>50</v>
      </c>
      <c r="B3" s="7" t="n">
        <v>0.01</v>
      </c>
      <c r="C3" s="7" t="n">
        <v>0.01</v>
      </c>
    </row>
    <row r="4" spans="1:3">
      <c r="A4" s="4" t="s">
        <v>51</v>
      </c>
      <c r="B4" s="5" t="n">
        <v>100000000</v>
      </c>
      <c r="C4" s="5" t="n">
        <v>100000000</v>
      </c>
    </row>
    <row r="5" spans="1:3">
      <c r="A5" s="4" t="s">
        <v>52</v>
      </c>
      <c r="B5" s="7" t="n">
        <v>0.01</v>
      </c>
      <c r="C5" s="7" t="n">
        <v>0.01</v>
      </c>
    </row>
    <row r="6" spans="1:3">
      <c r="A6" s="4" t="s">
        <v>53</v>
      </c>
      <c r="B6" s="5" t="n">
        <v>1000000000</v>
      </c>
      <c r="C6" s="5" t="n">
        <v>1000000000</v>
      </c>
    </row>
    <row r="7" spans="1:3">
      <c r="A7" s="4" t="s">
        <v>54</v>
      </c>
      <c r="B7" s="5" t="n">
        <v>1889973</v>
      </c>
      <c r="C7" s="5" t="n">
        <v>366654</v>
      </c>
    </row>
    <row r="8" spans="1:3">
      <c r="A8" s="4" t="s">
        <v>55</v>
      </c>
      <c r="B8" s="5" t="n">
        <v>1889973</v>
      </c>
      <c r="C8" s="5" t="n">
        <v>3666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31432</v>
      </c>
      <c r="C4" s="6" t="n">
        <v>0</v>
      </c>
    </row>
    <row r="5" spans="1:3">
      <c r="A5" s="3" t="s">
        <v>60</v>
      </c>
    </row>
    <row r="6" spans="1:3">
      <c r="A6" s="4" t="s">
        <v>61</v>
      </c>
      <c r="B6" s="5" t="n">
        <v>125000</v>
      </c>
      <c r="C6" s="5" t="n">
        <v>0</v>
      </c>
    </row>
    <row r="7" spans="1:3">
      <c r="A7" s="4" t="s">
        <v>62</v>
      </c>
      <c r="B7" s="5" t="n">
        <v>19783</v>
      </c>
      <c r="C7" s="5" t="n">
        <v>0</v>
      </c>
    </row>
    <row r="8" spans="1:3">
      <c r="A8" s="4" t="s">
        <v>63</v>
      </c>
      <c r="B8" s="5" t="n">
        <v>118160</v>
      </c>
      <c r="C8" s="5" t="n">
        <v>963</v>
      </c>
    </row>
    <row r="9" spans="1:3">
      <c r="A9" s="4" t="s">
        <v>64</v>
      </c>
      <c r="B9" s="5" t="n">
        <v>262943</v>
      </c>
      <c r="C9" s="5" t="n">
        <v>963</v>
      </c>
    </row>
    <row r="10" spans="1:3">
      <c r="A10" s="4" t="s">
        <v>65</v>
      </c>
      <c r="B10" s="6" t="n">
        <v>-231511</v>
      </c>
      <c r="C10" s="6" t="n">
        <v>-963</v>
      </c>
    </row>
    <row r="11" spans="1:3">
      <c r="A11" s="4" t="s">
        <v>66</v>
      </c>
      <c r="B11" s="5" t="n">
        <v>876743</v>
      </c>
      <c r="C11" s="5" t="n">
        <v>20000</v>
      </c>
    </row>
    <row r="12" spans="1:3">
      <c r="A12" s="4" t="s">
        <v>67</v>
      </c>
      <c r="B12" s="7" t="n">
        <v>-0.26</v>
      </c>
      <c r="C12" s="7" t="n">
        <v>-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13"/>
    <col customWidth="1" max="3" min="3" width="13"/>
    <col customWidth="1" max="4" min="4" width="27"/>
    <col customWidth="1" max="5" min="5" width="26"/>
    <col customWidth="1" max="6" min="6" width="20"/>
  </cols>
  <sheetData>
    <row r="1" spans="1:6">
      <c r="A1" s="1" t="s">
        <v>68</v>
      </c>
      <c r="B1" s="2" t="s">
        <v>69</v>
      </c>
      <c r="C1" s="2" t="s">
        <v>70</v>
      </c>
      <c r="D1" s="2" t="s">
        <v>71</v>
      </c>
      <c r="E1" s="2" t="s">
        <v>72</v>
      </c>
      <c r="F1" s="2" t="s">
        <v>73</v>
      </c>
    </row>
    <row r="2" spans="1:6">
      <c r="A2" s="4" t="s">
        <v>74</v>
      </c>
      <c r="C2" s="5" t="n">
        <v>20000</v>
      </c>
    </row>
    <row r="3" spans="1:6">
      <c r="A3" s="4" t="s">
        <v>75</v>
      </c>
      <c r="B3" s="6" t="n">
        <v>200000</v>
      </c>
      <c r="C3" s="6" t="n">
        <v>200</v>
      </c>
      <c r="D3" s="6" t="n">
        <v>199800</v>
      </c>
      <c r="E3" s="6" t="n">
        <v>0</v>
      </c>
      <c r="F3" s="6" t="n">
        <v>0</v>
      </c>
    </row>
    <row r="4" spans="1:6">
      <c r="A4" s="3" t="s">
        <v>76</v>
      </c>
    </row>
    <row r="5" spans="1:6">
      <c r="A5" s="4" t="s">
        <v>65</v>
      </c>
      <c r="B5" s="5" t="n">
        <v>-963</v>
      </c>
      <c r="F5" s="5" t="n">
        <v>-963</v>
      </c>
    </row>
    <row r="6" spans="1:6">
      <c r="A6" s="4" t="s">
        <v>77</v>
      </c>
      <c r="C6" s="5" t="n">
        <v>20000</v>
      </c>
    </row>
    <row r="7" spans="1:6">
      <c r="A7" s="4" t="s">
        <v>78</v>
      </c>
      <c r="B7" s="6" t="n">
        <v>199037</v>
      </c>
      <c r="C7" s="6" t="n">
        <v>200</v>
      </c>
      <c r="D7" s="5" t="n">
        <v>199800</v>
      </c>
      <c r="E7" s="5" t="n">
        <v>0</v>
      </c>
      <c r="F7" s="5" t="n">
        <v>-963</v>
      </c>
    </row>
    <row r="8" spans="1:6">
      <c r="A8" s="4" t="s">
        <v>79</v>
      </c>
      <c r="B8" s="5" t="n">
        <v>366654</v>
      </c>
      <c r="C8" s="5" t="n">
        <v>366654</v>
      </c>
    </row>
    <row r="9" spans="1:6">
      <c r="A9" s="4" t="s">
        <v>80</v>
      </c>
      <c r="B9" s="6" t="n">
        <v>3565691</v>
      </c>
      <c r="C9" s="6" t="n">
        <v>3667</v>
      </c>
      <c r="D9" s="5" t="n">
        <v>3662233</v>
      </c>
      <c r="E9" s="5" t="n">
        <v>0</v>
      </c>
      <c r="F9" s="5" t="n">
        <v>-100209</v>
      </c>
    </row>
    <row r="10" spans="1:6">
      <c r="A10" s="3" t="s">
        <v>76</v>
      </c>
    </row>
    <row r="11" spans="1:6">
      <c r="A11" s="4" t="s">
        <v>81</v>
      </c>
      <c r="C11" s="8" t="n">
        <v>1523318.991</v>
      </c>
    </row>
    <row r="12" spans="1:6">
      <c r="A12" s="4" t="s">
        <v>82</v>
      </c>
      <c r="B12" s="5" t="n">
        <v>15201915</v>
      </c>
      <c r="C12" s="6" t="n">
        <v>15233</v>
      </c>
      <c r="D12" s="5" t="n">
        <v>15186682</v>
      </c>
    </row>
    <row r="13" spans="1:6">
      <c r="A13" s="4" t="s">
        <v>83</v>
      </c>
      <c r="B13" s="5" t="n">
        <v>-58045</v>
      </c>
      <c r="E13" s="5" t="n">
        <v>-58045</v>
      </c>
    </row>
    <row r="14" spans="1:6">
      <c r="A14" s="4" t="s">
        <v>65</v>
      </c>
      <c r="B14" s="6" t="n">
        <v>-231511</v>
      </c>
      <c r="F14" s="5" t="n">
        <v>-231511</v>
      </c>
    </row>
    <row r="15" spans="1:6">
      <c r="A15" s="4" t="s">
        <v>84</v>
      </c>
      <c r="B15" s="5" t="n">
        <v>1889973</v>
      </c>
      <c r="C15" s="5" t="n">
        <v>1889973</v>
      </c>
    </row>
    <row r="16" spans="1:6">
      <c r="A16" s="4" t="s">
        <v>85</v>
      </c>
      <c r="B16" s="6" t="n">
        <v>18478050</v>
      </c>
      <c r="C16" s="6" t="n">
        <v>18900</v>
      </c>
      <c r="D16" s="6" t="n">
        <v>18848915</v>
      </c>
      <c r="E16" s="6" t="n">
        <v>-58045</v>
      </c>
      <c r="F16" s="6" t="n">
        <v>-3317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6</v>
      </c>
      <c r="B1" s="2" t="s">
        <v>1</v>
      </c>
    </row>
    <row r="2" spans="1:3">
      <c r="B2" s="2" t="s">
        <v>2</v>
      </c>
      <c r="C2" s="2" t="s">
        <v>57</v>
      </c>
    </row>
    <row r="3" spans="1:3">
      <c r="A3" s="3" t="s">
        <v>87</v>
      </c>
    </row>
    <row r="4" spans="1:3">
      <c r="A4" s="4" t="s">
        <v>65</v>
      </c>
      <c r="B4" s="6" t="n">
        <v>-231511</v>
      </c>
      <c r="C4" s="6" t="n">
        <v>-963</v>
      </c>
    </row>
    <row r="5" spans="1:3">
      <c r="A5" s="3" t="s">
        <v>88</v>
      </c>
    </row>
    <row r="6" spans="1:3">
      <c r="A6" s="4" t="s">
        <v>32</v>
      </c>
      <c r="B6" s="5" t="n">
        <v>22980</v>
      </c>
      <c r="C6" s="5" t="n">
        <v>0</v>
      </c>
    </row>
    <row r="7" spans="1:3">
      <c r="A7" s="4" t="s">
        <v>35</v>
      </c>
      <c r="B7" s="5" t="n">
        <v>160460</v>
      </c>
      <c r="C7" s="5" t="n">
        <v>0</v>
      </c>
    </row>
    <row r="8" spans="1:3">
      <c r="A8" s="4" t="s">
        <v>36</v>
      </c>
      <c r="B8" s="5" t="n">
        <v>28622</v>
      </c>
      <c r="C8" s="5" t="n">
        <v>963</v>
      </c>
    </row>
    <row r="9" spans="1:3">
      <c r="A9" s="4" t="s">
        <v>89</v>
      </c>
      <c r="B9" s="5" t="n">
        <v>-19449</v>
      </c>
      <c r="C9" s="5" t="n">
        <v>0</v>
      </c>
    </row>
    <row r="10" spans="1:3">
      <c r="A10" s="3" t="s">
        <v>90</v>
      </c>
    </row>
    <row r="11" spans="1:3">
      <c r="A11" s="4" t="s">
        <v>91</v>
      </c>
      <c r="B11" s="5" t="n">
        <v>-1000000</v>
      </c>
      <c r="C11" s="5" t="n">
        <v>0</v>
      </c>
    </row>
    <row r="12" spans="1:3">
      <c r="A12" s="4" t="s">
        <v>92</v>
      </c>
      <c r="B12" s="5" t="n">
        <v>-1000000</v>
      </c>
      <c r="C12" s="5" t="n">
        <v>0</v>
      </c>
    </row>
    <row r="13" spans="1:3">
      <c r="A13" s="3" t="s">
        <v>93</v>
      </c>
    </row>
    <row r="14" spans="1:3">
      <c r="A14" s="4" t="s">
        <v>82</v>
      </c>
      <c r="B14" s="5" t="n">
        <v>15123227</v>
      </c>
      <c r="C14" s="5" t="n">
        <v>0</v>
      </c>
    </row>
    <row r="15" spans="1:3">
      <c r="A15" s="4" t="s">
        <v>94</v>
      </c>
      <c r="B15" s="5" t="n">
        <v>-40024</v>
      </c>
      <c r="C15" s="5" t="n">
        <v>0</v>
      </c>
    </row>
    <row r="16" spans="1:3">
      <c r="A16" s="4" t="s">
        <v>95</v>
      </c>
      <c r="B16" s="5" t="n">
        <v>15083203</v>
      </c>
      <c r="C16" s="5" t="n">
        <v>0</v>
      </c>
    </row>
    <row r="17" spans="1:3">
      <c r="A17" s="4" t="s">
        <v>96</v>
      </c>
      <c r="B17" s="5" t="n">
        <v>14063754</v>
      </c>
      <c r="C17" s="5" t="n">
        <v>0</v>
      </c>
    </row>
    <row r="18" spans="1:3">
      <c r="A18" s="4" t="s">
        <v>97</v>
      </c>
      <c r="B18" s="5" t="n">
        <v>3406175</v>
      </c>
      <c r="C18" s="5" t="n">
        <v>200000</v>
      </c>
    </row>
    <row r="19" spans="1:3">
      <c r="A19" s="4" t="s">
        <v>98</v>
      </c>
      <c r="B19" s="5" t="n">
        <v>17469929</v>
      </c>
      <c r="C19" s="5" t="n">
        <v>200000</v>
      </c>
    </row>
    <row r="20" spans="1:3">
      <c r="A20" s="3" t="s">
        <v>99</v>
      </c>
    </row>
    <row r="21" spans="1:3">
      <c r="A21" s="4" t="s">
        <v>100</v>
      </c>
      <c r="B21" s="5" t="n">
        <v>316667</v>
      </c>
      <c r="C21" s="5" t="n">
        <v>0</v>
      </c>
    </row>
    <row r="22" spans="1:3">
      <c r="A22" s="4" t="s">
        <v>101</v>
      </c>
      <c r="B22" s="6" t="n">
        <v>18021</v>
      </c>
      <c r="C2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32:10Z</dcterms:created>
  <dcterms:modified xmlns:dcterms="http://purl.org/dc/terms/" xmlns:xsi="http://www.w3.org/2001/XMLSchema-instance" xsi:type="dcterms:W3CDTF">2019-05-15T14:32:10Z</dcterms:modified>
</cp:coreProperties>
</file>